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SOCIATED BANC-CORP</t>
        </is>
      </c>
    </row>
    <row r="8">
      <c r="A8" s="4" t="inlineStr">
        <is>
          <t>Entity Central Index Key</t>
        </is>
      </c>
      <c r="B8" s="4" t="inlineStr">
        <is>
          <t>00000077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40"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is section also contains graphical disclosures of the pay versus performance relationship based on the information in the Pay Versus Performance Table. Value of Initial Fixed $100 Investment Based On: Year Summary Compensation Table Total for PEO (Harmening) Compensation Actually Paid to PEO (Harmening) 1,6 Summary Compensation Table Total for PEO (Flynn) Compensation Actually Paid to PEO (Flynn) 1,6 Average Summary Compensation Table Total for Non-PEO NEOs Average Compensation Actually Paid to Non-PEO NEOs 1,6 Total Shareholder Return 2 Peer Group Total Shareholder Return (KBW Nasdaq Regional Banking Total Return Index) 3 Net Income 4 Operating Leverage 5 2022 $ 6,066,586 $ 6,445,013 N/A N/A $ 1,603,303 $ 1,653,420 $ 117.92 $ 116.10 $ 366,122 11.9 % 2021 $ 11,330,092 $ 11,317,941 $ 3,393,524 $ 4,998,727 $ 1,393,032 $ 1,608,777 $ 111.27 $ 124.74 $ 350,994 3.5 % 2020 N/A N/A $ 4,160,306 $ 1,895,528 $ 1,043,338 $ 608,069 $ 81.07 $ 91.29 $ 306,771 -6.2 %</t>
        </is>
      </c>
      <c r="C4" s="4" t="inlineStr">
        <is>
          <t xml:space="preserve"> </t>
        </is>
      </c>
      <c r="D4" s="4" t="inlineStr">
        <is>
          <t xml:space="preserve"> </t>
        </is>
      </c>
    </row>
    <row r="5">
      <c r="A5" s="4" t="inlineStr">
        <is>
          <t>Named Executive Officers, Footnote [Text Block]</t>
        </is>
      </c>
      <c r="B5" s="4" t="inlineStr">
        <is>
          <t>Amounts represent compensation actually paid (“CAP”) to our principal executive officers, or “PEOs”, and the average compensation actually paid to our remaining NEOs for the relevant fiscal year, as determined under SEC rules (and described below), which includes the individuals indicated in the table below for each fiscal year: Year PEO(s) Non-PEO NEOs 2022 Andrew J. Harmening Derek S. Meyer, Christopher J. Del Moral-Niles, John A. Utz, Randall J. Erickson, David L. Stein 2021 Andrew J. Harmening and Philip B. Flynn Christopher J. Del Moral-Niles, John A. Utz, Randall J. Erickson, David L. Stein 2020 Philip B. Flynn Christopher J. Del Moral-Niles, John A. Utz, Randall J. Erickson, David L. Stein</t>
        </is>
      </c>
      <c r="C5" s="4" t="inlineStr">
        <is>
          <t xml:space="preserve"> </t>
        </is>
      </c>
      <c r="D5" s="4" t="inlineStr">
        <is>
          <t xml:space="preserve"> </t>
        </is>
      </c>
    </row>
    <row r="6">
      <c r="A6" s="4" t="inlineStr">
        <is>
          <t>Peer Group Issuers, Footnote [Text Block]</t>
        </is>
      </c>
      <c r="B6" s="4" t="inlineStr">
        <is>
          <t>For the relevant fiscal year, represents the cumulative TSR of the KBW Nasdaq Regional Banking Total Return Index (^KRXTR). The KRXTR is comprised of approximately 50 publicly traded regional banks or thrifts listed on U.S. stock markets. This index was determined by management to represent the nearest equivalent to the KBW Nasdaq Regional Banking Index (^KRX) used for purposes of the Total Shareholder Return Performance Graph in the Company’s Annual Report on Form 10-K for the year ended December 31, 2022. The KRX is not suitable for determining peer group TSR in accordance with the regulations applicable to the pay versus performance disclosure in this section.</t>
        </is>
      </c>
      <c r="C6" s="4" t="inlineStr">
        <is>
          <t xml:space="preserve"> </t>
        </is>
      </c>
      <c r="D6" s="4" t="inlineStr">
        <is>
          <t xml:space="preserve"> </t>
        </is>
      </c>
    </row>
    <row r="7">
      <c r="A7" s="4" t="inlineStr">
        <is>
          <t>PEO Total Compensation Amount</t>
        </is>
      </c>
      <c r="B7" s="5" t="n">
        <v>6066586</v>
      </c>
      <c r="C7" s="5" t="n">
        <v>11330092</v>
      </c>
      <c r="D7" s="5" t="n">
        <v>4160306</v>
      </c>
    </row>
    <row r="8">
      <c r="A8" s="4" t="inlineStr">
        <is>
          <t>PEO Actually Paid Compensation Amount</t>
        </is>
      </c>
      <c r="B8" s="5" t="n">
        <v>6445013</v>
      </c>
      <c r="C8" s="6" t="n">
        <v>11317941</v>
      </c>
      <c r="D8" s="6" t="n">
        <v>1895528</v>
      </c>
    </row>
    <row r="9">
      <c r="A9" s="4" t="inlineStr">
        <is>
          <t>Adjustment To PEO Compensation, Footnote [Text Block]</t>
        </is>
      </c>
      <c r="B9" s="4" t="inlineStr">
        <is>
          <t>CAP to our NEOs represents the “Total” compensation reported in the Summary Compensation Table for the applicable fiscal year, adjusted as follows: 2022 2021 2020 Adjustments PEO: Andrew J. Harmening Average non-PEO NEOs PEO: Andrew J. Harmening PEO: Philip B. Flynn Average non-PEO NEOs PEO: Philip B. Flynn Average non-PEO NEOs As Reported Summary Compensation Table Total $6,066,586 $1,603,303 $11,330,092 $3,393,524 $1,393,032 $4,160,306 $1,043,338 (-) Grant Date Fair Value of Stock Awards Granted in FY $2,499,973 $538,188 $9,174,980 $678,117 $522,981 $2,624,973 $522,975 (+) Awards granted in CFY that are outstanding and unvested as of end of CFY $2,306,902 $554,732 $7,214,058 $640,950 $494,315 $1,881,061 $380,281 (+) Awards that are granted and vest in the same CFY $0 $0 $1,948,770 $0 $0 $503,956 $103,236 (+) Prior year awards outstanding and unvested as of end of CFY $655,113 $225,292 $0 $240,590 $213,615 $-1,954,199 $-362,670 (+) Prior year awards that vest in CFY $-151,049 $38,030 $0 $1,262,342 $50,105 $-329,480 $-68,831 (-) Prior year awards that fail to meet vesting conditions during CFY $0 $242,235 $0 $0 $33,991 $0 $0 (+) Dividends or other earnings paid on all awards in CFY prior to vesting date $69,237 $15,410 $0 $142,270 $17,669 $262,311 $39,549 (-) Change in Pension Value and Non-Qualified Deferred Compensation Earnings $4,575 $6,552 $0 $10,864 $11,535 $11,320 $11,936 (+) Pension Adjustment $2,772 $3,628 $0 $8,033 $8,548 $7,867 $8,078 = Compensation Actually Paid $6,445,013 $1,653,420 $11,317,941 $4,998,727 $1,608,777 $1,895,528 $608,069 FY = Fiscal Year CFY = Covered Fiscal Year</t>
        </is>
      </c>
      <c r="C9" s="4" t="inlineStr">
        <is>
          <t xml:space="preserve"> </t>
        </is>
      </c>
      <c r="D9" s="4" t="inlineStr">
        <is>
          <t xml:space="preserve"> </t>
        </is>
      </c>
    </row>
    <row r="10">
      <c r="A10" s="4" t="inlineStr">
        <is>
          <t>Non-PEO NEO Average Total Compensation Amount</t>
        </is>
      </c>
      <c r="B10" s="5" t="n">
        <v>1603303</v>
      </c>
      <c r="C10" s="6" t="n">
        <v>1393032</v>
      </c>
      <c r="D10" s="6" t="n">
        <v>1043338</v>
      </c>
    </row>
    <row r="11">
      <c r="A11" s="4" t="inlineStr">
        <is>
          <t>Non-PEO NEO Average Compensation Actually Paid Amount</t>
        </is>
      </c>
      <c r="B11" s="5" t="n">
        <v>1653420</v>
      </c>
      <c r="C11" s="6" t="n">
        <v>1608777</v>
      </c>
      <c r="D11" s="6" t="n">
        <v>608069</v>
      </c>
    </row>
    <row r="12">
      <c r="A12" s="4" t="inlineStr">
        <is>
          <t>Adjustment to Non-PEO NEO Compensation Footnote [Text Block]</t>
        </is>
      </c>
      <c r="B12" s="4" t="inlineStr">
        <is>
          <t>CAP to our NEOs represents the “Total” compensation reported in the Summary Compensation Table for the applicable fiscal year, adjusted as follows: 2022 2021 2020 Adjustments PEO: Andrew J. Harmening Average non-PEO NEOs PEO: Andrew J. Harmening PEO: Philip B. Flynn Average non-PEO NEOs PEO: Philip B. Flynn Average non-PEO NEOs As Reported Summary Compensation Table Total $6,066,586 $1,603,303 $11,330,092 $3,393,524 $1,393,032 $4,160,306 $1,043,338 (-) Grant Date Fair Value of Stock Awards Granted in FY $2,499,973 $538,188 $9,174,980 $678,117 $522,981 $2,624,973 $522,975 (+) Awards granted in CFY that are outstanding and unvested as of end of CFY $2,306,902 $554,732 $7,214,058 $640,950 $494,315 $1,881,061 $380,281 (+) Awards that are granted and vest in the same CFY $0 $0 $1,948,770 $0 $0 $503,956 $103,236 (+) Prior year awards outstanding and unvested as of end of CFY $655,113 $225,292 $0 $240,590 $213,615 $-1,954,199 $-362,670 (+) Prior year awards that vest in CFY $-151,049 $38,030 $0 $1,262,342 $50,105 $-329,480 $-68,831 (-) Prior year awards that fail to meet vesting conditions during CFY $0 $242,235 $0 $0 $33,991 $0 $0 (+) Dividends or other earnings paid on all awards in CFY prior to vesting date $69,237 $15,410 $0 $142,270 $17,669 $262,311 $39,549 (-) Change in Pension Value and Non-Qualified Deferred Compensation Earnings $4,575 $6,552 $0 $10,864 $11,535 $11,320 $11,936 (+) Pension Adjustment $2,772 $3,628 $0 $8,033 $8,548 $7,867 $8,078 = Compensation Actually Paid $6,445,013 $1,653,420 $11,317,941 $4,998,727 $1,608,777 $1,895,528 $608,069 FY = Fiscal Year CFY = Covered Fiscal Year</t>
        </is>
      </c>
      <c r="C12" s="4" t="inlineStr">
        <is>
          <t xml:space="preserve"> </t>
        </is>
      </c>
      <c r="D12" s="4" t="inlineStr">
        <is>
          <t xml:space="preserve"> </t>
        </is>
      </c>
    </row>
    <row r="13">
      <c r="A13" s="4" t="inlineStr">
        <is>
          <t>Compensation Actually Paid vs. Total Shareholder Return [Text Block]</t>
        </is>
      </c>
      <c r="B13" s="4" t="inlineStr">
        <is>
          <t xml:space="preserve">TSR amounts reported in the graph assume an initial fixed investment of $100, and that all dividends, if any, were reinvested. </t>
        </is>
      </c>
      <c r="C13" s="4" t="inlineStr">
        <is>
          <t xml:space="preserve"> </t>
        </is>
      </c>
      <c r="D13" s="4" t="inlineStr">
        <is>
          <t xml:space="preserve"> </t>
        </is>
      </c>
    </row>
    <row r="14">
      <c r="A14" s="4" t="inlineStr">
        <is>
          <t>Compensation Actually Paid vs. Net Income [Text Block]</t>
        </is>
      </c>
      <c r="B14" s="4" t="inlineStr">
        <is>
          <t>The following graph compares (i) compensation actually paid to our PEOs and the average compensation actually paid to our other NEOs to (ii) our net income, for the fiscal years ended December 31, 2020, 2021 and 2022.</t>
        </is>
      </c>
      <c r="C14" s="4" t="inlineStr">
        <is>
          <t xml:space="preserve"> </t>
        </is>
      </c>
      <c r="D14" s="4" t="inlineStr">
        <is>
          <t xml:space="preserve"> </t>
        </is>
      </c>
    </row>
    <row r="15">
      <c r="A15" s="4" t="inlineStr">
        <is>
          <t>Compensation Actually Paid vs. Company Selected Measure [Text Block]</t>
        </is>
      </c>
      <c r="B15" s="4" t="inlineStr">
        <is>
          <t>The following graph compares (i) compensation actually paid to our PEOs and the average compensation actually paid to our other NEOs to (ii) our adjusted operating leverage, for the fiscal years ended December 31, 2020, 2021 and 2022. (1) Operating leverage is calculated by taking the year over year percentage change in Total Revenue Before Long-Term Credit Charge minus the percentage change in Total noninterest expense. A positive ratio shows that revenue is growing faster than expenses. Whereas a negative ratio indicates that expenses are accumulating faster than revenue. The 2021 and 2020 ratios have been adjusted to exclude the $163 million pre-tax gain on sale of ABRC.</t>
        </is>
      </c>
      <c r="C15" s="4" t="inlineStr">
        <is>
          <t xml:space="preserve"> </t>
        </is>
      </c>
      <c r="D15" s="4" t="inlineStr">
        <is>
          <t xml:space="preserve"> </t>
        </is>
      </c>
    </row>
    <row r="16">
      <c r="A16" s="4" t="inlineStr">
        <is>
          <t>Tabular List [Table Text Block]</t>
        </is>
      </c>
      <c r="B16" s="4" t="inlineStr">
        <is>
          <t>Company-selected performance measures Operating leverage Revenue (growth) Net Income After Tax ROATCE EPS Efficiency Ratio</t>
        </is>
      </c>
      <c r="C16" s="4" t="inlineStr">
        <is>
          <t xml:space="preserve"> </t>
        </is>
      </c>
      <c r="D16" s="4" t="inlineStr">
        <is>
          <t xml:space="preserve"> </t>
        </is>
      </c>
    </row>
    <row r="17">
      <c r="A17" s="4" t="inlineStr">
        <is>
          <t>Total Shareholder Return Amount</t>
        </is>
      </c>
      <c r="B17" s="7" t="n">
        <v>117.92</v>
      </c>
      <c r="C17" s="8" t="n">
        <v>111.27</v>
      </c>
      <c r="D17" s="8" t="n">
        <v>81.06999999999999</v>
      </c>
    </row>
    <row r="18">
      <c r="A18" s="4" t="inlineStr">
        <is>
          <t>Peer Group Total Shareholder Return Amount</t>
        </is>
      </c>
      <c r="B18" s="8" t="n">
        <v>116.1</v>
      </c>
      <c r="C18" s="8" t="n">
        <v>124.74</v>
      </c>
      <c r="D18" s="8" t="n">
        <v>91.29000000000001</v>
      </c>
    </row>
    <row r="19">
      <c r="A19" s="4" t="inlineStr">
        <is>
          <t>Net Income (Loss)</t>
        </is>
      </c>
      <c r="B19" s="5" t="n">
        <v>366122000</v>
      </c>
      <c r="C19" s="5" t="n">
        <v>350994000</v>
      </c>
      <c r="D19" s="5" t="n">
        <v>306771000</v>
      </c>
    </row>
    <row r="20">
      <c r="A20" s="4" t="inlineStr">
        <is>
          <t>Company Selected Measure Amount</t>
        </is>
      </c>
      <c r="B20" s="9" t="n">
        <v>0.119</v>
      </c>
      <c r="C20" s="9" t="n">
        <v>0.035</v>
      </c>
      <c r="D20" s="9" t="n">
        <v>-0.062</v>
      </c>
    </row>
    <row r="21">
      <c r="A21" s="4" t="inlineStr">
        <is>
          <t>PEO Name</t>
        </is>
      </c>
      <c r="B21" s="4" t="inlineStr">
        <is>
          <t>Andrew J. Harmening</t>
        </is>
      </c>
      <c r="C21" s="4" t="inlineStr">
        <is>
          <t>Andrew J. Harmening and Philip B. Flynn</t>
        </is>
      </c>
      <c r="D21" s="4" t="inlineStr">
        <is>
          <t>Philip B. Flynn</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Operating leverage</t>
        </is>
      </c>
      <c r="C24" s="4" t="inlineStr">
        <is>
          <t xml:space="preserve"> </t>
        </is>
      </c>
      <c r="D24" s="4" t="inlineStr">
        <is>
          <t xml:space="preserve"> </t>
        </is>
      </c>
    </row>
    <row r="25">
      <c r="A25" s="4" t="inlineStr">
        <is>
          <t>Non-GAAP Measure Description [Text Block]</t>
        </is>
      </c>
      <c r="B25" s="4" t="inlineStr">
        <is>
          <t>Operating leverage is calculated by taking the year over year percentage change in Total Revenue Before Long-Term Credit Charge minus the percentage change in Total noninterest expense. A positive ratio shows that revenue is growing faster than expenses. Whereas a negative ratio indicates that expenses are accumulating faster than revenue. The 2021 and 2020 ratios have been adjusted to exclude the $163 million pre-tax gain on sale of ABRC.</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venue (growth)</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Income After Tax</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OATCE</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EPS</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Efficiency Ratio</t>
        </is>
      </c>
      <c r="C40" s="4" t="inlineStr">
        <is>
          <t xml:space="preserve"> </t>
        </is>
      </c>
      <c r="D40" s="4" t="inlineStr">
        <is>
          <t xml:space="preserve"> </t>
        </is>
      </c>
    </row>
    <row r="41">
      <c r="A41" s="4" t="inlineStr">
        <is>
          <t>Adjustment, Deductions for Various Reason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5" t="n">
        <v>163000000</v>
      </c>
      <c r="D43" s="5" t="n">
        <v>163000000</v>
      </c>
    </row>
    <row r="44">
      <c r="A44" s="4" t="inlineStr">
        <is>
          <t>Flyn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4" t="inlineStr">
        <is>
          <t xml:space="preserve"> </t>
        </is>
      </c>
      <c r="C46" s="6" t="n">
        <v>3393524</v>
      </c>
      <c r="D46" s="6" t="n">
        <v>4160306</v>
      </c>
    </row>
    <row r="47">
      <c r="A47" s="4" t="inlineStr">
        <is>
          <t>PEO Actually Paid Compensation Amount</t>
        </is>
      </c>
      <c r="B47" s="4" t="inlineStr">
        <is>
          <t xml:space="preserve"> </t>
        </is>
      </c>
      <c r="C47" s="6" t="n">
        <v>4998727</v>
      </c>
      <c r="D47" s="6" t="n">
        <v>1895528</v>
      </c>
    </row>
    <row r="48">
      <c r="A48" s="4" t="inlineStr">
        <is>
          <t>Harmening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PEO Total Compensation Amount</t>
        </is>
      </c>
      <c r="B50" s="4" t="inlineStr">
        <is>
          <t xml:space="preserve"> </t>
        </is>
      </c>
      <c r="C50" s="6" t="n">
        <v>11330092</v>
      </c>
      <c r="D50" s="4" t="inlineStr">
        <is>
          <t xml:space="preserve"> </t>
        </is>
      </c>
    </row>
    <row r="51">
      <c r="A51" s="4" t="inlineStr">
        <is>
          <t>PEO Actually Paid Compensation Amount</t>
        </is>
      </c>
      <c r="B51" s="4" t="inlineStr">
        <is>
          <t xml:space="preserve"> </t>
        </is>
      </c>
      <c r="C51" s="6" t="n">
        <v>11317941</v>
      </c>
      <c r="D51" s="4" t="inlineStr">
        <is>
          <t xml:space="preserve"> </t>
        </is>
      </c>
    </row>
    <row r="52">
      <c r="A52" s="4" t="inlineStr">
        <is>
          <t>PEO [Member] | Grant Date Fair Value of Stock Awards Granted in FY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2499973</v>
      </c>
      <c r="C54" s="4" t="inlineStr">
        <is>
          <t xml:space="preserve"> </t>
        </is>
      </c>
      <c r="D54" s="6" t="n">
        <v>2624973</v>
      </c>
    </row>
    <row r="55">
      <c r="A55" s="4" t="inlineStr">
        <is>
          <t>PEO [Member] | Awards granted in CFY that are outstanding and unvested as of end of CFY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306902</v>
      </c>
      <c r="C57" s="4" t="inlineStr">
        <is>
          <t xml:space="preserve"> </t>
        </is>
      </c>
      <c r="D57" s="6" t="n">
        <v>1881061</v>
      </c>
    </row>
    <row r="58">
      <c r="A58" s="4" t="inlineStr">
        <is>
          <t>PEO [Member] | Awards that are granted and vest in the same CF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6" t="n">
        <v>503956</v>
      </c>
    </row>
    <row r="61">
      <c r="A61" s="4" t="inlineStr">
        <is>
          <t>PEO [Member] | Prior year awards outstanding and unvested as of end of CFY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55113</v>
      </c>
      <c r="C63" s="4" t="inlineStr">
        <is>
          <t xml:space="preserve"> </t>
        </is>
      </c>
      <c r="D63" s="6" t="n">
        <v>-1954199</v>
      </c>
    </row>
    <row r="64">
      <c r="A64" s="4" t="inlineStr">
        <is>
          <t>PEO [Member] | Prior year awards that vest in CFY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51049</v>
      </c>
      <c r="C66" s="4" t="inlineStr">
        <is>
          <t xml:space="preserve"> </t>
        </is>
      </c>
      <c r="D66" s="6" t="n">
        <v>-329480</v>
      </c>
    </row>
    <row r="67">
      <c r="A67" s="4" t="inlineStr">
        <is>
          <t>PEO [Member] | Prior year awards that fail to meet vesting conditions during CFY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6" t="n">
        <v>0</v>
      </c>
    </row>
    <row r="70">
      <c r="A70" s="4" t="inlineStr">
        <is>
          <t>PEO [Member] | Dividends or other earnings paid on all awards in CFY prior to vesting dat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9237</v>
      </c>
      <c r="C72" s="4" t="inlineStr">
        <is>
          <t xml:space="preserve"> </t>
        </is>
      </c>
      <c r="D72" s="6" t="n">
        <v>262311</v>
      </c>
    </row>
    <row r="73">
      <c r="A73" s="4" t="inlineStr">
        <is>
          <t>PEO [Member] | Change in Pension Value and Non-Qualified Deferred Compensation Earning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575</v>
      </c>
      <c r="C75" s="4" t="inlineStr">
        <is>
          <t xml:space="preserve"> </t>
        </is>
      </c>
      <c r="D75" s="6" t="n">
        <v>11320</v>
      </c>
    </row>
    <row r="76">
      <c r="A76" s="4" t="inlineStr">
        <is>
          <t>PEO [Member] | Pension Adjustmen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772</v>
      </c>
      <c r="C78" s="4" t="inlineStr">
        <is>
          <t xml:space="preserve"> </t>
        </is>
      </c>
      <c r="D78" s="6" t="n">
        <v>7867</v>
      </c>
    </row>
    <row r="79">
      <c r="A79" s="4" t="inlineStr">
        <is>
          <t>PEO [Member] | Flynn [Member] | Grant Date Fair Value of Stock Awards Granted in FY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6" t="n">
        <v>678117</v>
      </c>
      <c r="D81" s="4" t="inlineStr">
        <is>
          <t xml:space="preserve"> </t>
        </is>
      </c>
    </row>
    <row r="82">
      <c r="A82" s="4" t="inlineStr">
        <is>
          <t>PEO [Member] | Flynn [Member] | Awards granted in CFY that are outstanding and unvested as of end of CFY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6" t="n">
        <v>640950</v>
      </c>
      <c r="D84" s="4" t="inlineStr">
        <is>
          <t xml:space="preserve"> </t>
        </is>
      </c>
    </row>
    <row r="85">
      <c r="A85" s="4" t="inlineStr">
        <is>
          <t>PEO [Member] | Flynn [Member] | Awards that are granted and vest in the same CFY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6" t="n">
        <v>0</v>
      </c>
      <c r="D87" s="4" t="inlineStr">
        <is>
          <t xml:space="preserve"> </t>
        </is>
      </c>
    </row>
    <row r="88">
      <c r="A88" s="4" t="inlineStr">
        <is>
          <t>PEO [Member] | Flynn [Member] | Prior year awards outstanding and unvested as of end of CFY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240590</v>
      </c>
      <c r="D90" s="4" t="inlineStr">
        <is>
          <t xml:space="preserve"> </t>
        </is>
      </c>
    </row>
    <row r="91">
      <c r="A91" s="4" t="inlineStr">
        <is>
          <t>PEO [Member] | Flynn [Member] | Prior year awards that vest in CFY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6" t="n">
        <v>1262342</v>
      </c>
      <c r="D93" s="4" t="inlineStr">
        <is>
          <t xml:space="preserve"> </t>
        </is>
      </c>
    </row>
    <row r="94">
      <c r="A94" s="4" t="inlineStr">
        <is>
          <t>PEO [Member] | Flynn [Member] | Prior year awards that fail to meet vesting conditions during CFY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6" t="n">
        <v>0</v>
      </c>
      <c r="D96" s="4" t="inlineStr">
        <is>
          <t xml:space="preserve"> </t>
        </is>
      </c>
    </row>
    <row r="97">
      <c r="A97" s="4" t="inlineStr">
        <is>
          <t>PEO [Member] | Flynn [Member] | Dividends or other earnings paid on all awards in CFY prior to vesting date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6" t="n">
        <v>142270</v>
      </c>
      <c r="D99" s="4" t="inlineStr">
        <is>
          <t xml:space="preserve"> </t>
        </is>
      </c>
    </row>
    <row r="100">
      <c r="A100" s="4" t="inlineStr">
        <is>
          <t>PEO [Member] | Flynn [Member] | Change in Pension Value and Non-Qualified Deferred Compensation Earning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6" t="n">
        <v>10864</v>
      </c>
      <c r="D102" s="4" t="inlineStr">
        <is>
          <t xml:space="preserve"> </t>
        </is>
      </c>
    </row>
    <row r="103">
      <c r="A103" s="4" t="inlineStr">
        <is>
          <t>PEO [Member] | Flynn [Member] | Pension Adjustmen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4" t="inlineStr">
        <is>
          <t xml:space="preserve"> </t>
        </is>
      </c>
      <c r="C105" s="6" t="n">
        <v>8033</v>
      </c>
      <c r="D105" s="4" t="inlineStr">
        <is>
          <t xml:space="preserve"> </t>
        </is>
      </c>
    </row>
    <row r="106">
      <c r="A106" s="4" t="inlineStr">
        <is>
          <t>PEO [Member] | Harmening [Member] | Grant Date Fair Value of Stock Awards Granted in FY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4" t="inlineStr">
        <is>
          <t xml:space="preserve"> </t>
        </is>
      </c>
      <c r="C108" s="6" t="n">
        <v>9174980</v>
      </c>
      <c r="D108" s="4" t="inlineStr">
        <is>
          <t xml:space="preserve"> </t>
        </is>
      </c>
    </row>
    <row r="109">
      <c r="A109" s="4" t="inlineStr">
        <is>
          <t>PEO [Member] | Harmening [Member] | Awards granted in CFY that are outstanding and unvested as of end of CFY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4" t="inlineStr">
        <is>
          <t xml:space="preserve"> </t>
        </is>
      </c>
      <c r="C111" s="6" t="n">
        <v>7214058</v>
      </c>
      <c r="D111" s="4" t="inlineStr">
        <is>
          <t xml:space="preserve"> </t>
        </is>
      </c>
    </row>
    <row r="112">
      <c r="A112" s="4" t="inlineStr">
        <is>
          <t>PEO [Member] | Harmening [Member] | Awards that are granted and vest in the same CFY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4" t="inlineStr">
        <is>
          <t xml:space="preserve"> </t>
        </is>
      </c>
      <c r="C114" s="6" t="n">
        <v>1948770</v>
      </c>
      <c r="D114" s="4" t="inlineStr">
        <is>
          <t xml:space="preserve"> </t>
        </is>
      </c>
    </row>
    <row r="115">
      <c r="A115" s="4" t="inlineStr">
        <is>
          <t>PEO [Member] | Harmening [Member] | Prior year awards outstanding and unvested as of end of CFY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4" t="inlineStr">
        <is>
          <t xml:space="preserve"> </t>
        </is>
      </c>
      <c r="C117" s="6" t="n">
        <v>0</v>
      </c>
      <c r="D117" s="4" t="inlineStr">
        <is>
          <t xml:space="preserve"> </t>
        </is>
      </c>
    </row>
    <row r="118">
      <c r="A118" s="4" t="inlineStr">
        <is>
          <t>PEO [Member] | Harmening [Member] | Prior year awards that vest in CFY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4" t="inlineStr">
        <is>
          <t xml:space="preserve"> </t>
        </is>
      </c>
      <c r="C120" s="6" t="n">
        <v>0</v>
      </c>
      <c r="D120" s="4" t="inlineStr">
        <is>
          <t xml:space="preserve"> </t>
        </is>
      </c>
    </row>
    <row r="121">
      <c r="A121" s="4" t="inlineStr">
        <is>
          <t>PEO [Member] | Harmening [Member] | Prior year awards that fail to meet vesting conditions during CFY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4" t="inlineStr">
        <is>
          <t xml:space="preserve"> </t>
        </is>
      </c>
      <c r="C123" s="6" t="n">
        <v>0</v>
      </c>
      <c r="D123" s="4" t="inlineStr">
        <is>
          <t xml:space="preserve"> </t>
        </is>
      </c>
    </row>
    <row r="124">
      <c r="A124" s="4" t="inlineStr">
        <is>
          <t>PEO [Member] | Harmening [Member] | Dividends or other earnings paid on all awards in CFY prior to vesting date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4" t="inlineStr">
        <is>
          <t xml:space="preserve"> </t>
        </is>
      </c>
      <c r="C126" s="6" t="n">
        <v>0</v>
      </c>
      <c r="D126" s="4" t="inlineStr">
        <is>
          <t xml:space="preserve"> </t>
        </is>
      </c>
    </row>
    <row r="127">
      <c r="A127" s="4" t="inlineStr">
        <is>
          <t>PEO [Member] | Harmening [Member] | Change in Pension Value and Non-Qualified Deferred Compensation Earnings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4" t="inlineStr">
        <is>
          <t xml:space="preserve"> </t>
        </is>
      </c>
      <c r="C129" s="6" t="n">
        <v>0</v>
      </c>
      <c r="D129" s="4" t="inlineStr">
        <is>
          <t xml:space="preserve"> </t>
        </is>
      </c>
    </row>
    <row r="130">
      <c r="A130" s="4" t="inlineStr">
        <is>
          <t>PEO [Member] | Harmening [Member] | Pension Adjustment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4" t="inlineStr">
        <is>
          <t xml:space="preserve"> </t>
        </is>
      </c>
      <c r="C132" s="6" t="n">
        <v>0</v>
      </c>
      <c r="D132" s="4" t="inlineStr">
        <is>
          <t xml:space="preserve"> </t>
        </is>
      </c>
    </row>
    <row r="133">
      <c r="A133" s="4" t="inlineStr">
        <is>
          <t>Non-PEO NEO [Member] | Grant Date Fair Value of Stock Awards Granted in FY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538188</v>
      </c>
      <c r="C135" s="6" t="n">
        <v>522981</v>
      </c>
      <c r="D135" s="6" t="n">
        <v>522975</v>
      </c>
    </row>
    <row r="136">
      <c r="A136" s="4" t="inlineStr">
        <is>
          <t>Non-PEO NEO [Member] | Awards granted in CFY that are outstanding and unvested as of end of CFY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554732</v>
      </c>
      <c r="C138" s="6" t="n">
        <v>494315</v>
      </c>
      <c r="D138" s="6" t="n">
        <v>380281</v>
      </c>
    </row>
    <row r="139">
      <c r="A139" s="4" t="inlineStr">
        <is>
          <t>Non-PEO NEO [Member] | Awards that are granted and vest in the same CFY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0</v>
      </c>
      <c r="C141" s="6" t="n">
        <v>0</v>
      </c>
      <c r="D141" s="6" t="n">
        <v>103236</v>
      </c>
    </row>
    <row r="142">
      <c r="A142" s="4" t="inlineStr">
        <is>
          <t>Non-PEO NEO [Member] | Prior year awards outstanding and unvested as of end of CFY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6" t="n">
        <v>225292</v>
      </c>
      <c r="C144" s="6" t="n">
        <v>213615</v>
      </c>
      <c r="D144" s="6" t="n">
        <v>-362670</v>
      </c>
    </row>
    <row r="145">
      <c r="A145" s="4" t="inlineStr">
        <is>
          <t>Non-PEO NEO [Member] | Prior year awards that vest in CFY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6" t="n">
        <v>38030</v>
      </c>
      <c r="C147" s="6" t="n">
        <v>50105</v>
      </c>
      <c r="D147" s="6" t="n">
        <v>-68831</v>
      </c>
    </row>
    <row r="148">
      <c r="A148" s="4" t="inlineStr">
        <is>
          <t>Non-PEO NEO [Member] | Prior year awards that fail to meet vesting conditions during CFY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Adjustment to Compensation Amount</t>
        </is>
      </c>
      <c r="B150" s="6" t="n">
        <v>242235</v>
      </c>
      <c r="C150" s="6" t="n">
        <v>33991</v>
      </c>
      <c r="D150" s="6" t="n">
        <v>0</v>
      </c>
    </row>
    <row r="151">
      <c r="A151" s="4" t="inlineStr">
        <is>
          <t>Non-PEO NEO [Member] | Dividends or other earnings paid on all awards in CFY prior to vesting date [Member]</t>
        </is>
      </c>
      <c r="B151" s="4" t="inlineStr">
        <is>
          <t xml:space="preserve"> </t>
        </is>
      </c>
      <c r="C151" s="4" t="inlineStr">
        <is>
          <t xml:space="preserve"> </t>
        </is>
      </c>
      <c r="D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row>
    <row r="153">
      <c r="A153" s="4" t="inlineStr">
        <is>
          <t>Adjustment to Compensation Amount</t>
        </is>
      </c>
      <c r="B153" s="6" t="n">
        <v>15410</v>
      </c>
      <c r="C153" s="6" t="n">
        <v>17669</v>
      </c>
      <c r="D153" s="6" t="n">
        <v>39549</v>
      </c>
    </row>
    <row r="154">
      <c r="A154" s="4" t="inlineStr">
        <is>
          <t>Non-PEO NEO [Member] | Change in Pension Value and Non-Qualified Deferred Compensation Earnings [Member]</t>
        </is>
      </c>
      <c r="B154" s="4" t="inlineStr">
        <is>
          <t xml:space="preserve"> </t>
        </is>
      </c>
      <c r="C154" s="4" t="inlineStr">
        <is>
          <t xml:space="preserve"> </t>
        </is>
      </c>
      <c r="D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row>
    <row r="156">
      <c r="A156" s="4" t="inlineStr">
        <is>
          <t>Adjustment to Compensation Amount</t>
        </is>
      </c>
      <c r="B156" s="6" t="n">
        <v>6552</v>
      </c>
      <c r="C156" s="6" t="n">
        <v>11535</v>
      </c>
      <c r="D156" s="6" t="n">
        <v>11936</v>
      </c>
    </row>
    <row r="157">
      <c r="A157" s="4" t="inlineStr">
        <is>
          <t>Non-PEO NEO [Member] | Pension Adjustment [Member]</t>
        </is>
      </c>
      <c r="B157" s="4" t="inlineStr">
        <is>
          <t xml:space="preserve"> </t>
        </is>
      </c>
      <c r="C157" s="4" t="inlineStr">
        <is>
          <t xml:space="preserve"> </t>
        </is>
      </c>
      <c r="D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row>
    <row r="159">
      <c r="A159" s="4" t="inlineStr">
        <is>
          <t>Adjustment to Compensation Amount</t>
        </is>
      </c>
      <c r="B159" s="5" t="n">
        <v>3628</v>
      </c>
      <c r="C159" s="5" t="n">
        <v>8548</v>
      </c>
      <c r="D159" s="5" t="n">
        <v>80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5:38:37Z</dcterms:created>
  <dcterms:modified xmlns:dcterms="http://purl.org/dc/terms/" xmlns:xsi="http://www.w3.org/2001/XMLSchema-instance" xsi:type="dcterms:W3CDTF">2023-03-10T15:38:37Z</dcterms:modified>
</cp:coreProperties>
</file>